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Jun. 19,
		2020</t>
  </si>
  <si>
    <t>Document Effective Date</t>
  </si>
  <si>
    <t>dei_DocumentEffectiveDate</t>
  </si>
  <si>
    <t>Prospectus Date</t>
  </si>
  <si>
    <t>rr_ProspectusDate</t>
  </si>
  <si>
    <t>Jan. 1,
		2020</t>
  </si>
  <si>
    <t>Entity Inv Company Type</t>
  </si>
  <si>
    <t>dei_EntityInvCompanyType</t>
  </si>
  <si>
    <t>N-1A</t>
  </si>
  <si>
    <t>Jan. 01, 2020</t>
  </si>
  <si>
    <t xml:space="preserve">Supplement dated June 19, 2020 to the Prospectus and Summary Prospectus, each as supplemented, as applicable, of the following fund: Fund Prospectus and Summary Prospectus Dated Columbia Funds Series Trust I  Columbia Global Dividend Opportunity Fund (the Fund) 1/1/2020 On June 17, 2020, the Fund's Board of Trustees approved changes to the Fund's name, principal investment strategies and comparative indices. As a result, effective on or about September 2, 2020 (the Effective Date), the Fund’s name is changed to Columbia International Dividend Income Fund Columbia Global Dividend Opportunity Fund Columbia International Dividend Income Fund The information under the subsection “Principal Investment Strategies” in the Summary Prospectus and in the “Summary of the Fund" section of the Prospectus is hereby superseded and replaced with the following: Under normal circumstances, the Fund invests at least 80% of its net assets (including the amount of any borrowings for investment purposes) in income-producing (dividend-paying) equity securities of foreign companies, including securities of companies in emerging market countries. Equity securities include, for example, common stock, preferred stock, convertible securities and depositary receipts. The Fund focuses its investments on securities of companies believed to be attractively valued and to have the potential for long-term growth. The Fund may invest in companies that have market capitalizations of any size. The Fund may from time to time emphasize one or more sectors in selecting its investments, including the financial services sector and the health care sector. The Fund may invest directly in foreign securities or indirectly through depositary receipts. From time to time, the Fund may focus its investments in certain countries or geographic areas, including Europe. The Fund typically employs a focused portfolio investing style, which results in fewer holdings than a fund that seeks to achieve its investment objective by investing in a greater number of issuers. The information under the subsection “Principal Risks” in the Summary Prospectus and in the “Summary of the Fund" section of the Prospectus is hereby revised to add the following as a Principal Risk of the Fund: Focused Portfolio Risk. In connection with the changes to the Fund's principal investment strategies and comparative indices in this Supplement, the information under the subsection "Performance Information” in the Summary Prospectus and in the “Summary of the Fund" section of the Prospectus is hereby revised to add the following: Effective September 2, 2020, the Fund compares its performance to that of the MSCI ACWI ex USA Index (Net) and the MSCI ACWI ex USA Value Index (Net) (the New Indices). Prior to this date, the Fund compared its performance to that of the MSCI ACWI High Dividend Yield Index (Net) and the MSCI ACWI (Net) (the Former Indices). The Fund’s investment manager believes that the New Indices provide a more appropriate basis for comparing the Fund's performance in light of the changes made to the Fund's name and principal investment strategies. Information on the Former Indices also will be shown for a one-year transition period. The Fund’s performance prior to September 2, 2020 reflects returns achieved according to different principal investment strategies. If the Fund's current strategies had been in place for the prior periods, results shown may have been different. The "Average Annual Total Returns" table under the subsection “Performance Information” in the Summary Prospectus and in the “Summary of the Fund" section of the Prospectus is hereby superseded and replaced with the following: Average Annual Total Returns After Applicable Sales Charges (for periods ended December 31, 2018) Share Class 1 Year 5 Years 10 Years Class A 11/01/2002 returns before taxes -18.18% -0.71% 7.01% returns after taxes on distributions -18.99% -1.82% 6.08% returns after taxes on distributions and sale of Fund shares -9.90% -0.38% 5.81% Class Adv 03/19/2013 -12.90% 0.74% 7.93% Class C 10/13/2003 -14.59% -0.26% 6.85% Class Inst 11/09/2000 -12.96% 0.73% 7.92% Class Inst2 01/08/2014 -12.82% 0.90% 8.01% Class Inst3 07/15/2009 -12.74% 0.97% 8.12% Class R 09/27/2010 -13.35% 0.24% 7.39% MSCI ACWI ex USA Index (Net) -14.20% 0.68% 6.57% MSCI ACWI ex USA Value Index (Net) -13.97% -0.38% 5.95% MSCI ACWI High Dividend Yield Index (Net) -7.11% 3.09% 8.73% MSCI ACWI (Net) -9.42% 4.26% 9.46% </t>
  </si>
  <si>
    <t>Supplement to Prospectus [Text Block]</t>
  </si>
  <si>
    <t>rr_SupplementToProspectusTextBlock</t>
  </si>
  <si>
    <t>Columbia Global Dividend Opportunity Fund</t>
  </si>
  <si>
    <t>Strategy Narrative [Text Block]</t>
  </si>
  <si>
    <t>rr_StrategyNarrativeTextBlock</t>
  </si>
  <si>
    <t>Under normal circumstances, the Fund invests at least 80% of its net assets (including the amount of any borrowings for investment purposes) in income-producing (dividend-paying) equity securities of foreign companies, including securities of companies in emerging market countries. Equity securities include, for example, common stock, preferred stock, convertible securities and depositary receipts. The Fund focuses its investments on securities of companies believed to be attractively valued and to have the potential for long-term growth. The Fund may invest in companies that have market capitalizations of any size. The Fund may from time to time emphasize one or more sectors in selecting its investments, including the financial services sector and the health care sector.</t>
  </si>
  <si>
    <t>Performance Table Heading</t>
  </si>
  <si>
    <t>rr_PerformanceTableHeading</t>
  </si>
  <si>
    <t>Average Annual Total Returns After Applicable Sales Charges (for periods ended December 31, 2018)</t>
  </si>
  <si>
    <t>Performance Table Market Index Changed</t>
  </si>
  <si>
    <t>rr_PerformanceTableMarketIndexChanged</t>
  </si>
  <si>
    <t>Effective September 2, 2020, the Fund compares its performance to that of the MSCI ACWI ex USA Index (Net) and the MSCI ACWI ex USA Value Index (Net) (the New Indices). Prior to this date, the Fund compared its performance to that of the MSCI ACWI High Dividend Yield Index (Net) and the MSCI ACWI (Net) (the Former Indices). The Fund&amp;#8217;s investment manager believes that the New Indices provide a more appropriate basis for comparing the Fund's performance in light of the changes made to the Fund's name and principal investment strategies. Information on the Former Indices also will be shown for a one-year transition period.</t>
  </si>
  <si>
    <t>Columbia Global Dividend Opportunity Fund | Class A</t>
  </si>
  <si>
    <t>1 Year</t>
  </si>
  <si>
    <t>rr_AverageAnnualReturnYear01</t>
  </si>
  <si>
    <t>(18.18%)</t>
  </si>
  <si>
    <t>5 Years</t>
  </si>
  <si>
    <t>rr_AverageAnnualReturnYear05</t>
  </si>
  <si>
    <t>(0.71%)</t>
  </si>
  <si>
    <t>10 Years</t>
  </si>
  <si>
    <t>rr_AverageAnnualReturnYear10</t>
  </si>
  <si>
    <t>7.01%</t>
  </si>
  <si>
    <t>Share Class Inception Date</t>
  </si>
  <si>
    <t>rr_AverageAnnualReturnInceptionDate</t>
  </si>
  <si>
    <t>Nov. 1,
		2002</t>
  </si>
  <si>
    <t>Columbia Global Dividend Opportunity Fund | Class Adv</t>
  </si>
  <si>
    <t>(12.90%)</t>
  </si>
  <si>
    <t>0.74%</t>
  </si>
  <si>
    <t>7.93%</t>
  </si>
  <si>
    <t>Mar. 19,
		2013</t>
  </si>
  <si>
    <t>Columbia Global Dividend Opportunity Fund | Class C</t>
  </si>
  <si>
    <t>(14.59%)</t>
  </si>
  <si>
    <t>(0.26%)</t>
  </si>
  <si>
    <t>6.85%</t>
  </si>
  <si>
    <t>Oct. 13,
		2003</t>
  </si>
  <si>
    <t>Columbia Global Dividend Opportunity Fund | Class Inst</t>
  </si>
  <si>
    <t>(12.96%)</t>
  </si>
  <si>
    <t>0.73%</t>
  </si>
  <si>
    <t>7.92%</t>
  </si>
  <si>
    <t>Nov. 9,
		2000</t>
  </si>
  <si>
    <t>Columbia Global Dividend Opportunity Fund | Class Inst2</t>
  </si>
  <si>
    <t>(12.82%)</t>
  </si>
  <si>
    <t>0.90%</t>
  </si>
  <si>
    <t>8.01%</t>
  </si>
  <si>
    <t>Jan. 8,
		2014</t>
  </si>
  <si>
    <t>Columbia Global Dividend Opportunity Fund | Class Inst3</t>
  </si>
  <si>
    <t>(12.74%)</t>
  </si>
  <si>
    <t>0.97%</t>
  </si>
  <si>
    <t>8.12%</t>
  </si>
  <si>
    <t>Jul. 15,
		2009</t>
  </si>
  <si>
    <t>Columbia Global Dividend Opportunity Fund | Class R</t>
  </si>
  <si>
    <t>(13.35%)</t>
  </si>
  <si>
    <t>0.24%</t>
  </si>
  <si>
    <t>7.39%</t>
  </si>
  <si>
    <t>Sep. 27,
		2010</t>
  </si>
  <si>
    <t>Columbia Global Dividend Opportunity Fund | returns after taxes on distributions | Class A</t>
  </si>
  <si>
    <t>(18.99%)</t>
  </si>
  <si>
    <t>(1.82%)</t>
  </si>
  <si>
    <t>6.08%</t>
  </si>
  <si>
    <t>Columbia Global Dividend Opportunity Fund | returns after taxes on distributions and sale of Fund shares | Class A</t>
  </si>
  <si>
    <t>(9.90%)</t>
  </si>
  <si>
    <t>(0.38%)</t>
  </si>
  <si>
    <t>5.81%</t>
  </si>
  <si>
    <t>Columbia Global Dividend Opportunity Fund | MSCI ACWI ex USA Index (Net) (reflects reinvested dividends net of withholding taxes but reflects no deductions for fees, expenses or other taxes)</t>
  </si>
  <si>
    <t>(14.20%)</t>
  </si>
  <si>
    <t>0.68%</t>
  </si>
  <si>
    <t>6.57%</t>
  </si>
  <si>
    <t>Columbia Global Dividend Opportunity Fund | MSCI ACWI ex USA Value Index (Net) (reflects reinvested dividends net of withholding taxes but reflects no deductions for fees, expenses or other taxes)</t>
  </si>
  <si>
    <t>(13.97%)</t>
  </si>
  <si>
    <t>5.95%</t>
  </si>
  <si>
    <t>Columbia Global Dividend Opportunity Fund | MSCI ACWI High Dividend Yield Index (Net) (reflects reinvested dividends net of withholding taxes but reflects no deductions for fees, expenses or other taxes)</t>
  </si>
  <si>
    <t>(7.11%)</t>
  </si>
  <si>
    <t>3.09%</t>
  </si>
  <si>
    <t>8.73%</t>
  </si>
  <si>
    <t>Columbia Global Dividend Opportunity Fund | MSCI ACWI (Net) (reflects reinvested dividends net of withholding taxes but reflects no deductions for fees, expenses or other taxes)</t>
  </si>
  <si>
    <t>(9.42%)</t>
  </si>
  <si>
    <t>4.26%</t>
  </si>
  <si>
    <t>9.4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row r="10" spans="1:3">
      <c r="A10" s="4" t="s">
        <v>39</v>
      </c>
      <c r="B10" s="4" t="s">
        <v>40</v>
      </c>
      <c r="C10" s="4" t="s">
        <v>41</v>
      </c>
    </row>
    <row r="11" spans="1:3">
      <c r="A11" s="4" t="s">
        <v>42</v>
      </c>
      <c r="B11" s="4" t="s">
        <v>43</v>
      </c>
      <c r="C11" s="4" t="s">
        <v>44</v>
      </c>
    </row>
    <row r="12" spans="1:3">
      <c r="A12" s="4" t="s">
        <v>45</v>
      </c>
    </row>
    <row r="13" spans="1:3">
      <c r="A13" s="3" t="s">
        <v>3</v>
      </c>
      <c r="B13" s="4" t="s">
        <v>4</v>
      </c>
    </row>
    <row r="14" spans="1:3">
      <c r="A14" s="4" t="s">
        <v>46</v>
      </c>
      <c r="B14" s="4" t="s">
        <v>47</v>
      </c>
      <c r="C14" s="4" t="s">
        <v>48</v>
      </c>
    </row>
    <row r="15" spans="1:3">
      <c r="A15" s="4" t="s">
        <v>49</v>
      </c>
      <c r="B15" s="4" t="s">
        <v>50</v>
      </c>
      <c r="C15" s="4" t="s">
        <v>51</v>
      </c>
    </row>
    <row r="16" spans="1:3">
      <c r="A16" s="4" t="s">
        <v>52</v>
      </c>
      <c r="B16" s="4" t="s">
        <v>53</v>
      </c>
      <c r="C16" s="4" t="s">
        <v>54</v>
      </c>
    </row>
    <row r="17" spans="1:3">
      <c r="A17" s="4" t="s">
        <v>55</v>
      </c>
      <c r="B17" s="4" t="s">
        <v>56</v>
      </c>
      <c r="C17" s="4" t="s">
        <v>57</v>
      </c>
    </row>
    <row r="18" spans="1:3">
      <c r="A18" s="4" t="s">
        <v>58</v>
      </c>
    </row>
    <row r="19" spans="1:3">
      <c r="A19" s="3" t="s">
        <v>3</v>
      </c>
      <c r="B19" s="4" t="s">
        <v>4</v>
      </c>
    </row>
    <row r="20" spans="1:3">
      <c r="A20" s="4" t="s">
        <v>46</v>
      </c>
      <c r="B20" s="4" t="s">
        <v>47</v>
      </c>
      <c r="C20" s="4" t="s">
        <v>59</v>
      </c>
    </row>
    <row r="21" spans="1:3">
      <c r="A21" s="4" t="s">
        <v>49</v>
      </c>
      <c r="B21" s="4" t="s">
        <v>50</v>
      </c>
      <c r="C21" s="4" t="s">
        <v>60</v>
      </c>
    </row>
    <row r="22" spans="1:3">
      <c r="A22" s="4" t="s">
        <v>52</v>
      </c>
      <c r="B22" s="4" t="s">
        <v>53</v>
      </c>
      <c r="C22" s="4" t="s">
        <v>61</v>
      </c>
    </row>
    <row r="23" spans="1:3">
      <c r="A23" s="4" t="s">
        <v>55</v>
      </c>
      <c r="B23" s="4" t="s">
        <v>56</v>
      </c>
      <c r="C23" s="4" t="s">
        <v>62</v>
      </c>
    </row>
    <row r="24" spans="1:3">
      <c r="A24" s="4" t="s">
        <v>63</v>
      </c>
    </row>
    <row r="25" spans="1:3">
      <c r="A25" s="3" t="s">
        <v>3</v>
      </c>
      <c r="B25" s="4" t="s">
        <v>4</v>
      </c>
    </row>
    <row r="26" spans="1:3">
      <c r="A26" s="4" t="s">
        <v>46</v>
      </c>
      <c r="B26" s="4" t="s">
        <v>47</v>
      </c>
      <c r="C26" s="4" t="s">
        <v>64</v>
      </c>
    </row>
    <row r="27" spans="1:3">
      <c r="A27" s="4" t="s">
        <v>49</v>
      </c>
      <c r="B27" s="4" t="s">
        <v>50</v>
      </c>
      <c r="C27" s="4" t="s">
        <v>65</v>
      </c>
    </row>
    <row r="28" spans="1:3">
      <c r="A28" s="4" t="s">
        <v>52</v>
      </c>
      <c r="B28" s="4" t="s">
        <v>53</v>
      </c>
      <c r="C28" s="4" t="s">
        <v>66</v>
      </c>
    </row>
    <row r="29" spans="1:3">
      <c r="A29" s="4" t="s">
        <v>55</v>
      </c>
      <c r="B29" s="4" t="s">
        <v>56</v>
      </c>
      <c r="C29" s="4" t="s">
        <v>67</v>
      </c>
    </row>
    <row r="30" spans="1:3">
      <c r="A30" s="4" t="s">
        <v>68</v>
      </c>
    </row>
    <row r="31" spans="1:3">
      <c r="A31" s="3" t="s">
        <v>3</v>
      </c>
      <c r="B31" s="4" t="s">
        <v>4</v>
      </c>
    </row>
    <row r="32" spans="1:3">
      <c r="A32" s="4" t="s">
        <v>46</v>
      </c>
      <c r="B32" s="4" t="s">
        <v>47</v>
      </c>
      <c r="C32" s="4" t="s">
        <v>69</v>
      </c>
    </row>
    <row r="33" spans="1:3">
      <c r="A33" s="4" t="s">
        <v>49</v>
      </c>
      <c r="B33" s="4" t="s">
        <v>50</v>
      </c>
      <c r="C33" s="4" t="s">
        <v>70</v>
      </c>
    </row>
    <row r="34" spans="1:3">
      <c r="A34" s="4" t="s">
        <v>52</v>
      </c>
      <c r="B34" s="4" t="s">
        <v>53</v>
      </c>
      <c r="C34" s="4" t="s">
        <v>71</v>
      </c>
    </row>
    <row r="35" spans="1:3">
      <c r="A35" s="4" t="s">
        <v>55</v>
      </c>
      <c r="B35" s="4" t="s">
        <v>56</v>
      </c>
      <c r="C35" s="4" t="s">
        <v>72</v>
      </c>
    </row>
    <row r="36" spans="1:3">
      <c r="A36" s="4" t="s">
        <v>73</v>
      </c>
    </row>
    <row r="37" spans="1:3">
      <c r="A37" s="3" t="s">
        <v>3</v>
      </c>
      <c r="B37" s="4" t="s">
        <v>4</v>
      </c>
    </row>
    <row r="38" spans="1:3">
      <c r="A38" s="4" t="s">
        <v>46</v>
      </c>
      <c r="B38" s="4" t="s">
        <v>47</v>
      </c>
      <c r="C38" s="4" t="s">
        <v>74</v>
      </c>
    </row>
    <row r="39" spans="1:3">
      <c r="A39" s="4" t="s">
        <v>49</v>
      </c>
      <c r="B39" s="4" t="s">
        <v>50</v>
      </c>
      <c r="C39" s="4" t="s">
        <v>75</v>
      </c>
    </row>
    <row r="40" spans="1:3">
      <c r="A40" s="4" t="s">
        <v>52</v>
      </c>
      <c r="B40" s="4" t="s">
        <v>53</v>
      </c>
      <c r="C40" s="4" t="s">
        <v>76</v>
      </c>
    </row>
    <row r="41" spans="1:3">
      <c r="A41" s="4" t="s">
        <v>55</v>
      </c>
      <c r="B41" s="4" t="s">
        <v>56</v>
      </c>
      <c r="C41" s="4" t="s">
        <v>77</v>
      </c>
    </row>
    <row r="42" spans="1:3">
      <c r="A42" s="4" t="s">
        <v>78</v>
      </c>
    </row>
    <row r="43" spans="1:3">
      <c r="A43" s="3" t="s">
        <v>3</v>
      </c>
      <c r="B43" s="4" t="s">
        <v>4</v>
      </c>
    </row>
    <row r="44" spans="1:3">
      <c r="A44" s="4" t="s">
        <v>46</v>
      </c>
      <c r="B44" s="4" t="s">
        <v>47</v>
      </c>
      <c r="C44" s="4" t="s">
        <v>79</v>
      </c>
    </row>
    <row r="45" spans="1:3">
      <c r="A45" s="4" t="s">
        <v>49</v>
      </c>
      <c r="B45" s="4" t="s">
        <v>50</v>
      </c>
      <c r="C45" s="4" t="s">
        <v>80</v>
      </c>
    </row>
    <row r="46" spans="1:3">
      <c r="A46" s="4" t="s">
        <v>52</v>
      </c>
      <c r="B46" s="4" t="s">
        <v>53</v>
      </c>
      <c r="C46" s="4" t="s">
        <v>81</v>
      </c>
    </row>
    <row r="47" spans="1:3">
      <c r="A47" s="4" t="s">
        <v>55</v>
      </c>
      <c r="B47" s="4" t="s">
        <v>56</v>
      </c>
      <c r="C47" s="4" t="s">
        <v>82</v>
      </c>
    </row>
    <row r="48" spans="1:3">
      <c r="A48" s="4" t="s">
        <v>83</v>
      </c>
    </row>
    <row r="49" spans="1:3">
      <c r="A49" s="3" t="s">
        <v>3</v>
      </c>
      <c r="B49" s="4" t="s">
        <v>4</v>
      </c>
    </row>
    <row r="50" spans="1:3">
      <c r="A50" s="4" t="s">
        <v>46</v>
      </c>
      <c r="B50" s="4" t="s">
        <v>47</v>
      </c>
      <c r="C50" s="4" t="s">
        <v>84</v>
      </c>
    </row>
    <row r="51" spans="1:3">
      <c r="A51" s="4" t="s">
        <v>49</v>
      </c>
      <c r="B51" s="4" t="s">
        <v>50</v>
      </c>
      <c r="C51" s="4" t="s">
        <v>85</v>
      </c>
    </row>
    <row r="52" spans="1:3">
      <c r="A52" s="4" t="s">
        <v>52</v>
      </c>
      <c r="B52" s="4" t="s">
        <v>53</v>
      </c>
      <c r="C52" s="4" t="s">
        <v>86</v>
      </c>
    </row>
    <row r="53" spans="1:3">
      <c r="A53" s="4" t="s">
        <v>55</v>
      </c>
      <c r="B53" s="4" t="s">
        <v>56</v>
      </c>
      <c r="C53" s="4" t="s">
        <v>87</v>
      </c>
    </row>
    <row r="54" spans="1:3">
      <c r="A54" s="4" t="s">
        <v>88</v>
      </c>
    </row>
    <row r="55" spans="1:3">
      <c r="A55" s="3" t="s">
        <v>3</v>
      </c>
      <c r="B55" s="4" t="s">
        <v>4</v>
      </c>
    </row>
    <row r="56" spans="1:3">
      <c r="A56" s="4" t="s">
        <v>46</v>
      </c>
      <c r="B56" s="4" t="s">
        <v>47</v>
      </c>
      <c r="C56" s="4" t="s">
        <v>89</v>
      </c>
    </row>
    <row r="57" spans="1:3">
      <c r="A57" s="4" t="s">
        <v>49</v>
      </c>
      <c r="B57" s="4" t="s">
        <v>50</v>
      </c>
      <c r="C57" s="4" t="s">
        <v>90</v>
      </c>
    </row>
    <row r="58" spans="1:3">
      <c r="A58" s="4" t="s">
        <v>52</v>
      </c>
      <c r="B58" s="4" t="s">
        <v>53</v>
      </c>
      <c r="C58" s="4" t="s">
        <v>91</v>
      </c>
    </row>
    <row r="59" spans="1:3">
      <c r="A59" s="4" t="s">
        <v>55</v>
      </c>
      <c r="B59" s="4" t="s">
        <v>56</v>
      </c>
      <c r="C59" s="4" t="s">
        <v>57</v>
      </c>
    </row>
    <row r="60" spans="1:3">
      <c r="A60" s="4" t="s">
        <v>92</v>
      </c>
    </row>
    <row r="61" spans="1:3">
      <c r="A61" s="3" t="s">
        <v>3</v>
      </c>
      <c r="B61" s="4" t="s">
        <v>4</v>
      </c>
    </row>
    <row r="62" spans="1:3">
      <c r="A62" s="4" t="s">
        <v>46</v>
      </c>
      <c r="B62" s="4" t="s">
        <v>47</v>
      </c>
      <c r="C62" s="4" t="s">
        <v>93</v>
      </c>
    </row>
    <row r="63" spans="1:3">
      <c r="A63" s="4" t="s">
        <v>49</v>
      </c>
      <c r="B63" s="4" t="s">
        <v>50</v>
      </c>
      <c r="C63" s="4" t="s">
        <v>94</v>
      </c>
    </row>
    <row r="64" spans="1:3">
      <c r="A64" s="4" t="s">
        <v>52</v>
      </c>
      <c r="B64" s="4" t="s">
        <v>53</v>
      </c>
      <c r="C64" s="4" t="s">
        <v>95</v>
      </c>
    </row>
    <row r="65" spans="1:3">
      <c r="A65" s="4" t="s">
        <v>55</v>
      </c>
      <c r="B65" s="4" t="s">
        <v>56</v>
      </c>
      <c r="C65" s="4" t="s">
        <v>57</v>
      </c>
    </row>
    <row r="66" spans="1:3">
      <c r="A66" s="4" t="s">
        <v>96</v>
      </c>
    </row>
    <row r="67" spans="1:3">
      <c r="A67" s="3" t="s">
        <v>3</v>
      </c>
      <c r="B67" s="4" t="s">
        <v>4</v>
      </c>
    </row>
    <row r="68" spans="1:3">
      <c r="A68" s="4" t="s">
        <v>46</v>
      </c>
      <c r="B68" s="4" t="s">
        <v>47</v>
      </c>
      <c r="C68" s="4" t="s">
        <v>97</v>
      </c>
    </row>
    <row r="69" spans="1:3">
      <c r="A69" s="4" t="s">
        <v>49</v>
      </c>
      <c r="B69" s="4" t="s">
        <v>50</v>
      </c>
      <c r="C69" s="4" t="s">
        <v>98</v>
      </c>
    </row>
    <row r="70" spans="1:3">
      <c r="A70" s="4" t="s">
        <v>52</v>
      </c>
      <c r="B70" s="4" t="s">
        <v>53</v>
      </c>
      <c r="C70" s="4" t="s">
        <v>99</v>
      </c>
    </row>
    <row r="71" spans="1:3">
      <c r="A71" s="4" t="s">
        <v>100</v>
      </c>
    </row>
    <row r="72" spans="1:3">
      <c r="A72" s="3" t="s">
        <v>3</v>
      </c>
      <c r="B72" s="4" t="s">
        <v>4</v>
      </c>
    </row>
    <row r="73" spans="1:3">
      <c r="A73" s="4" t="s">
        <v>46</v>
      </c>
      <c r="B73" s="4" t="s">
        <v>47</v>
      </c>
      <c r="C73" s="4" t="s">
        <v>101</v>
      </c>
    </row>
    <row r="74" spans="1:3">
      <c r="A74" s="4" t="s">
        <v>49</v>
      </c>
      <c r="B74" s="4" t="s">
        <v>50</v>
      </c>
      <c r="C74" s="4" t="s">
        <v>94</v>
      </c>
    </row>
    <row r="75" spans="1:3">
      <c r="A75" s="4" t="s">
        <v>52</v>
      </c>
      <c r="B75" s="4" t="s">
        <v>53</v>
      </c>
      <c r="C75" s="4" t="s">
        <v>102</v>
      </c>
    </row>
    <row r="76" spans="1:3">
      <c r="A76" s="4" t="s">
        <v>103</v>
      </c>
    </row>
    <row r="77" spans="1:3">
      <c r="A77" s="3" t="s">
        <v>3</v>
      </c>
      <c r="B77" s="4" t="s">
        <v>4</v>
      </c>
    </row>
    <row r="78" spans="1:3">
      <c r="A78" s="4" t="s">
        <v>46</v>
      </c>
      <c r="B78" s="4" t="s">
        <v>47</v>
      </c>
      <c r="C78" s="4" t="s">
        <v>104</v>
      </c>
    </row>
    <row r="79" spans="1:3">
      <c r="A79" s="4" t="s">
        <v>49</v>
      </c>
      <c r="B79" s="4" t="s">
        <v>50</v>
      </c>
      <c r="C79" s="4" t="s">
        <v>105</v>
      </c>
    </row>
    <row r="80" spans="1:3">
      <c r="A80" s="4" t="s">
        <v>52</v>
      </c>
      <c r="B80" s="4" t="s">
        <v>53</v>
      </c>
      <c r="C80" s="4" t="s">
        <v>106</v>
      </c>
    </row>
    <row r="81" spans="1:3">
      <c r="A81" s="4" t="s">
        <v>107</v>
      </c>
    </row>
    <row r="82" spans="1:3">
      <c r="A82" s="3" t="s">
        <v>3</v>
      </c>
      <c r="B82" s="4" t="s">
        <v>4</v>
      </c>
    </row>
    <row r="83" spans="1:3">
      <c r="A83" s="4" t="s">
        <v>46</v>
      </c>
      <c r="B83" s="4" t="s">
        <v>47</v>
      </c>
      <c r="C83" s="4" t="s">
        <v>108</v>
      </c>
    </row>
    <row r="84" spans="1:3">
      <c r="A84" s="4" t="s">
        <v>49</v>
      </c>
      <c r="B84" s="4" t="s">
        <v>50</v>
      </c>
      <c r="C84" s="4" t="s">
        <v>109</v>
      </c>
    </row>
    <row r="85" spans="1:3">
      <c r="A85" s="4" t="s">
        <v>52</v>
      </c>
      <c r="B85" s="4" t="s">
        <v>53</v>
      </c>
      <c r="C85" s="4" t="s">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0:40:07Z</dcterms:created>
  <dcterms:modified xmlns:dcterms="http://purl.org/dc/terms/" xmlns:xsi="http://www.w3.org/2001/XMLSchema-instance" xsi:type="dcterms:W3CDTF">2020-06-24T10:40:07Z</dcterms:modified>
</cp:coreProperties>
</file>